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ccidental Petroleum Corporation</t>
        </is>
      </c>
    </row>
    <row r="8">
      <c r="A8" s="4" t="inlineStr">
        <is>
          <t>Entity Central Index Key</t>
        </is>
      </c>
      <c r="B8" s="4" t="inlineStr">
        <is>
          <t>00007974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6" customWidth="1" min="5" max="5"/>
  </cols>
  <sheetData>
    <row r="1">
      <c r="A1" s="1" t="inlineStr">
        <is>
          <t>Pay vs Performance Disclosure</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s. Performance As required
by Section 953(a) of the Dodd-Frank Wall Street Reform and Consumer Protection Act, and Item 402(v) of Regulation S-K, we are
providing the following information about the relationship between executive compensation actually paid (as calculated in accordance
with such rule) (CAP) and certain financial performance metrics of Occidental. For further information concerning Occidental’s
pay for performance philosophy and how Occidental aligns executive compensation with performance, see “Compensation Discussion
and Analysis–Compensation Program Emphasizes Performance”
Average (3) Average (4) Value of Initial Fixed $100 Year Summary (1) Compensation (2) Occidental (5) Peer Group (6) Net (7) CROCE (8) 2022 $ 14,969,510 $ 59,216,041 $ 5,953,206 $ 15,703,810 $ 171 $ 151 $ 13,304 36% 2021 $ 11,068,539 $ 25,210,335 $ 4,898,834 $ 7,786,898 $ 78 $ 97 $ 2,790 22% 2020 $ 14,165,451 $ 7,782,684 $ 4,697,945 $ 1,381,898 $ 46 $ 66 $ (13,533 ) 9%
(1) The dollar amounts reported are the amounts of “Total” compensation reported in our Summary Compensation Table for our CEO, Vicki Hollub, during each year. (2) The dollar amounts reported represent the amount of CAP, as computed in accordance with SEC rules for the CEO for each year. The dollar amounts do not reflect the actual amount of compensation earned by or paid to the CEO during the applicable year. In accordance with SEC rules, the following adjustments were made to total compensation to determine the compensation actually paid:
Year Reported Summary Reported Value of Equity Awards (a) Equity Award Adjustments (b) CAP to CEO 2022 $ 14,969,510 $ 9,750,372 $ 53,996,903 $ 59,216,041 2021 $ 11,068,539 $ 7,350,340 $ 21,492,136 $ 25,210,335 2020 $ 14,165,451 $ 12,275,071 $ 5,892,304 $ 7,782,684
(a) The grant date fair value of equity awards represents the total of the amounts reported in the “Stock Awards” and “Option Awards” columns in the Summary Compensation Table for the applicable year. (b) The equity award adjustments for each applicable year were calculated in accordance with FASB ASC 718, and the valuation assumptions used to calculate fair values did not materially differ from those disclosed at the time of grant. These adjustments include the addition (or subtraction, as applicable) of the following:
Year Year End Fair Year over Year Year over Year Fair Value at Value of Total Equity 2022 $ 18,773,421 $ 21,967,897 $ 12,615,629 $ — $ 639,957 $ 53,996,903 2021 $ 10,479,996 $ 9,102,171 $ 2,205,677 $ (434,543 ) $ 138,835 $ 21,492,136 2020 $ 6,596,252 $ (1,315,766 ) $ 787,250 $ (515,538 ) $ 340,106 $ 5,892,304
(3) The dollar amounts reported represent the average of the amounts reported for Occidental’s NEOs as a group (excluding our CEO) in the “Total” column of the Summary Compensation Table in each applicable year. The NEOs included for purposes of calculating the average amounts in each applicable year are as follows: (i) for 2022, Mr. Peterson, Mr. Bennett, Mr. Dillon, Mr. Jackson and Ms. Backus; (ii) for 2021, Mr. Peterson, Ms. Backus, Mr. Dillon and Mr. Jackson; and (iii) for 2020, Mr. Peterson, Ms. Backus, Mr. Dillon, Christopher O. Champion, Edward A. Lowe, Cedric W. Burgher and Oscar Brown.
(4) The dollar amounts reported represent the average amount of “compensation actually paid” to the applicable NEOs, as computed in accordance with SEC rules. The dollar amounts do not reflect the actual average amount of compensation earned by or paid to such NEOs during the applicable year. In accordance with the SEC rules, the following adjustments were made to average total compensation for the NEOs for each year to determine the compensation actually paid:
Year Average Average Reported (a) Average Equity Award (b) Average Reported Change in Pension (c) Average 2022 $ 5,953,206 $ 3,703,935 $ 13,454,539 $ — $ 15,703,810 2021 $ 4,898,834 $ 2,887,646 $ 5,775,710 $ — $ 7,786,898 2020 $ 4,697,945 $ 3,469,797 $ 163,959 $ (10,209 ) $ 1,381,898
(a) The grant date fair value of equity awards represents the average of the total of the amounts reported in the “Stock Awards” and “Option Awards” columns in the Summary Compensation Table for the applicable year. (b) The equity award adjustments for each applicable year were calculated using valuation methodologies (x) to compute fair values that did not materially differ from those disclosed at the time of grant and (y) are accordance with FASB ASC 718. These adjustments include the addition (or subtraction, as applicable) of the following:
Year Average Year over Fair Value as Year over Average Fair Average Total 2022 $ 5,892,074 $ 5,260,035 $ — $ 2,157,005 $ — $ 145,425 $ 13,454,539 2021 $ 4,117,151 $ 1,475,558 $ — $ 278,367 $ (107,488 ) $ 12,122 $ 5,775,710 2020 $ 802,458 $ (762,128 ) $ 193,764 $ (69,720 ) $ (111,552 ) $ 111,137 $ 163,959
(c) The average aggregate change in actuarial present value of all defined benefit pension plans reported in Summary Compensation Table total has been deducted ($16,391) and the average amount attributable to the service cost for the NEO for the year has been added ($6,183).
(5) Cumulative TSR is calculated by dividing the sum of the cumulative amount of dividends for the 1-, 2-, and 3-year periods beginning December 31, 2019 and running through each fiscal year end, assuming dividend reinvestment, and the difference between Occidental’s share price at the end and the beginning of the applicable measurement period by Occidental’s share price on December 31, 2019. (6) Amounts reported in this column assume that dividends were reinvested on the day of issuance. The peer group used for this purpose for 2022 and 2021 is the performance peer group as described in “Compensation Discussion and Analysis–Participants in the Executive Compensation Decision-Making Process–Role of Peer Company Information” “–Elements of the 2022 Compensation Program–2022 Long-Term Incentive Award Mix at Grant Date–Total Shareholder Return (TSR) Award” “Compensation Discussion and Analysis–Participants in the Executive Compensation Decision-Making Process–Role of Peer Company Information” “–Elements of the 2020 Compensation Program–Long-Term Incentive Award Program–Total Shareholder Return (TSR) Award” (7) The dollar amounts reported represent the amount of net income reflected in Occidental’s audited financial statements for the applicable year. (8) CROCE is defined by Occidental as cash flows from operating activities before changes in working capital plus any distributions from Western Midstream Partners, LP which are included in cash flows from investing activities divided by average total debt plus stockholders’ equity (average of the beginning and ending totals for the current period). Management believes that CROCE is useful to investors when comparing our profitability and the efficiency with which management has employed capital over time relative to other companies. CROCE is not considered to be an alternative to net income reported in accordance with GAAP.</t>
        </is>
      </c>
      <c r="C4" s="4" t="inlineStr">
        <is>
          <t xml:space="preserve"> </t>
        </is>
      </c>
      <c r="D4" s="4" t="inlineStr">
        <is>
          <t xml:space="preserve"> </t>
        </is>
      </c>
      <c r="E4" s="4" t="inlineStr">
        <is>
          <t xml:space="preserve"> </t>
        </is>
      </c>
    </row>
    <row r="5">
      <c r="A5" s="4" t="inlineStr">
        <is>
          <t>Company Selected Measure Name</t>
        </is>
      </c>
      <c r="B5" s="4" t="inlineStr">
        <is>
          <t>CROCE</t>
        </is>
      </c>
      <c r="C5" s="4" t="inlineStr">
        <is>
          <t xml:space="preserve"> </t>
        </is>
      </c>
      <c r="D5" s="4" t="inlineStr">
        <is>
          <t xml:space="preserve"> </t>
        </is>
      </c>
      <c r="E5" s="4" t="inlineStr">
        <is>
          <t xml:space="preserve"> </t>
        </is>
      </c>
    </row>
    <row r="6">
      <c r="A6" s="4" t="inlineStr">
        <is>
          <t>Named Executive Officers, Footnote [Text Block]</t>
        </is>
      </c>
      <c r="B6" s="4" t="inlineStr">
        <is>
          <t>The dollar amounts reported represent the average of the amounts reported for Occidental’s NEOs as a group (excluding our CEO) in the “Total” column of the Summary Compensation Table in each applicable year. The NEOs included for purposes of calculating the average amounts in each applicable year are as follows: (i) for 2022, Mr. Peterson, Mr. Bennett, Mr. Dillon, Mr. Jackson and Ms. Backus; (ii) for 2021, Mr. Peterson, Ms. Backus, Mr. Dillon and Mr. Jackson; and (iii) for 2020, Mr. Peterson, Ms. Backus, Mr. Dillon, Christopher O. Champion, Edward A. Lowe, Cedric W. Burgher and Oscar Brown.</t>
        </is>
      </c>
      <c r="C6" s="4" t="inlineStr">
        <is>
          <t xml:space="preserve"> </t>
        </is>
      </c>
      <c r="D6" s="4" t="inlineStr">
        <is>
          <t xml:space="preserve"> </t>
        </is>
      </c>
      <c r="E6" s="4" t="inlineStr">
        <is>
          <t xml:space="preserve"> </t>
        </is>
      </c>
    </row>
    <row r="7">
      <c r="A7" s="4" t="inlineStr">
        <is>
          <t>PEO Total Compensation Amount</t>
        </is>
      </c>
      <c r="B7" s="5" t="n">
        <v>14969510</v>
      </c>
      <c r="C7" s="5" t="n">
        <v>11068539</v>
      </c>
      <c r="D7" s="5" t="n">
        <v>14165451</v>
      </c>
      <c r="E7" s="4" t="inlineStr">
        <is>
          <t xml:space="preserve"> </t>
        </is>
      </c>
    </row>
    <row r="8">
      <c r="A8" s="4" t="inlineStr">
        <is>
          <t>PEO Actually Paid Compensation Amount</t>
        </is>
      </c>
      <c r="B8" s="5" t="n">
        <v>59216041</v>
      </c>
      <c r="C8" s="6" t="n">
        <v>25210335</v>
      </c>
      <c r="D8" s="6" t="n">
        <v>7782684</v>
      </c>
      <c r="E8" s="4" t="inlineStr">
        <is>
          <t xml:space="preserve"> </t>
        </is>
      </c>
    </row>
    <row r="9">
      <c r="A9" s="4" t="inlineStr">
        <is>
          <t>Adjustment To PEO Compensation, Footnote [Text Block]</t>
        </is>
      </c>
      <c r="B9" s="4" t="inlineStr">
        <is>
          <t xml:space="preserve">The dollar amounts reported represent the amount of CAP, as computed in accordance with SEC rules for the CEO for each year. The dollar amounts do not reflect the actual amount of compensation earned by or paid to the CEO during the applicable year. In accordance with SEC rules, the following adjustments were made to total compensation to determine the compensation actually paid:
Year Reported Summary Reported Value of Equity Awards (a) Equity Award Adjustments (b) CAP to CEO 2022 $ 14,969,510 $ 9,750,372 $ 53,996,903 $ 59,216,041 2021 $ 11,068,539 $ 7,350,340 $ 21,492,136 $ 25,210,335 2020 $ 14,165,451 $ 12,275,071 $ 5,892,304 $ 7,782,684
(a) The grant date fair value of equity awards represents the total of the amounts reported in the “Stock Awards” and “Option Awards” columns in the Summary Compensation Table for the applicable year. (b) The equity award adjustments for each applicable year were calculated in accordance with FASB ASC 718, and the valuation assumptions used to calculate fair values did not materially differ from those disclosed at the time of grant. These adjustments include the addition (or subtraction, as applicable) of the following:
Year Year End Fair Year over Year Year over Year Fair Value at Value of Total Equity 2022 $ 18,773,421 $ 21,967,897 $ 12,615,629 $ — $ 639,957 $ 53,996,903 2021 $ 10,479,996 $ 9,102,171 $ 2,205,677 $ (434,543 ) $ 138,835 $ 21,492,136 2020 $ 6,596,252 $ (1,315,766 ) $ 787,250 $ (515,538 ) $ 340,106 $ 5,892,304 </t>
        </is>
      </c>
      <c r="C9" s="4" t="inlineStr">
        <is>
          <t xml:space="preserve"> </t>
        </is>
      </c>
      <c r="D9" s="4" t="inlineStr">
        <is>
          <t xml:space="preserve"> </t>
        </is>
      </c>
      <c r="E9" s="4" t="inlineStr">
        <is>
          <t xml:space="preserve"> </t>
        </is>
      </c>
    </row>
    <row r="10">
      <c r="A10" s="4" t="inlineStr">
        <is>
          <t>Non-PEO NEO Average Total Compensation Amount</t>
        </is>
      </c>
      <c r="B10" s="5" t="n">
        <v>5953206</v>
      </c>
      <c r="C10" s="6" t="n">
        <v>4898834</v>
      </c>
      <c r="D10" s="6" t="n">
        <v>4697945</v>
      </c>
      <c r="E10" s="4" t="inlineStr">
        <is>
          <t xml:space="preserve"> </t>
        </is>
      </c>
    </row>
    <row r="11">
      <c r="A11" s="4" t="inlineStr">
        <is>
          <t>Non-PEO NEO Average Compensation Actually Paid Amount</t>
        </is>
      </c>
      <c r="B11" s="5" t="n">
        <v>15703810</v>
      </c>
      <c r="C11" s="6" t="n">
        <v>7786898</v>
      </c>
      <c r="D11" s="6" t="n">
        <v>1381898</v>
      </c>
      <c r="E11" s="4" t="inlineStr">
        <is>
          <t xml:space="preserve"> </t>
        </is>
      </c>
    </row>
    <row r="12">
      <c r="A12" s="4" t="inlineStr">
        <is>
          <t>Adjustment to Non-PEO NEO Compensation Footnote [Text Block]</t>
        </is>
      </c>
      <c r="B12" s="4" t="inlineStr">
        <is>
          <t>The dollar amounts reported represent the average amount of “compensation actually paid” to the applicable NEOs, as computed in accordance with SEC rules. The dollar amounts do not reflect the actual average amount of compensation earned by or paid to such NEOs during the applicable year. In accordance with the SEC rules, the following adjustments were made to average total compensation for the NEOs for each year to determine the compensation actually paid:
Year Average Average Reported (a) Average Equity Award (b) Average Reported Change in Pension (c) Average 2022 $ 5,953,206 $ 3,703,935 $ 13,454,539 $ — $ 15,703,810 2021 $ 4,898,834 $ 2,887,646 $ 5,775,710 $ — $ 7,786,898 2020 $ 4,697,945 $ 3,469,797 $ 163,959 $ (10,209 ) $ 1,381,898
(a) The grant date fair value of equity awards represents the average of the total of the amounts reported in the “Stock Awards” and “Option Awards” columns in the Summary Compensation Table for the applicable year. (b) The equity award adjustments for each applicable year were calculated using valuation methodologies (x) to compute fair values that did not materially differ from those disclosed at the time of grant and (y) are accordance with FASB ASC 718. These adjustments include the addition (or subtraction, as applicable) of the following:
Year Average Year over Fair Value as Year over Average Fair Average Total 2022 $ 5,892,074 $ 5,260,035 $ — $ 2,157,005 $ — $ 145,425 $ 13,454,539 2021 $ 4,117,151 $ 1,475,558 $ — $ 278,367 $ (107,488 ) $ 12,122 $ 5,775,710 2020 $ 802,458 $ (762,128 ) $ 193,764 $ (69,720 ) $ (111,552 ) $ 111,137 $ 163,959
(c) The average aggregate change in actuarial present value of all defined benefit pension plans reported in Summary Compensation Table total has been deducted ($16,391) and the average amount attributable to the service cost for the NEO for the year has been added ($6,183).</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Compensation Actually Paid
and TSR</t>
        </is>
      </c>
      <c r="C13" s="4" t="inlineStr">
        <is>
          <t xml:space="preserve"> </t>
        </is>
      </c>
      <c r="D13" s="4" t="inlineStr">
        <is>
          <t xml:space="preserve"> </t>
        </is>
      </c>
      <c r="E13" s="4" t="inlineStr">
        <is>
          <t xml:space="preserve"> </t>
        </is>
      </c>
    </row>
    <row r="14">
      <c r="A14" s="4" t="inlineStr">
        <is>
          <t>Compensation Actually Paid vs. Net Income [Text Block]</t>
        </is>
      </c>
      <c r="B14" s="4" t="inlineStr">
        <is>
          <t>Compensation Actually Paid
and Net Income</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Compensation
Actually Paid and CROCE</t>
        </is>
      </c>
      <c r="C15" s="4" t="inlineStr">
        <is>
          <t xml:space="preserve"> </t>
        </is>
      </c>
      <c r="D15" s="4" t="inlineStr">
        <is>
          <t xml:space="preserve"> </t>
        </is>
      </c>
      <c r="E15" s="4" t="inlineStr">
        <is>
          <t xml:space="preserve"> </t>
        </is>
      </c>
    </row>
    <row r="16">
      <c r="A16" s="4" t="inlineStr">
        <is>
          <t>Tabular List [Table Text Block]</t>
        </is>
      </c>
      <c r="B16" s="4" t="inlineStr">
        <is>
          <t>Financial Performance Measures As described
in greater detail in “Compensation Discussion and Analysis” beginning on page 37, Occidental’s executive compensation
program reflects a variable pay-for-performance philosophy. The metrics that Occidental uses for both our long-term and short-term
incentive awards are selected based on an objective of incentivizing our NEOs to increase the value of our enterprise for our
shareholders. The most important financial performance measures used by Occidental to link executive compensation actually paid
to Occidental’s NEOs, for the most recently completed fiscal year, to Occidental’s performance are as follows:
► Cash Return on Capital Employed (CROCE) (Company-Selected Measure) ► Relative Total Shareholder Return (TSR) ► Total Spend per Barrel</t>
        </is>
      </c>
      <c r="C16" s="4" t="inlineStr">
        <is>
          <t xml:space="preserve"> </t>
        </is>
      </c>
      <c r="D16" s="4" t="inlineStr">
        <is>
          <t xml:space="preserve"> </t>
        </is>
      </c>
      <c r="E16" s="4" t="inlineStr">
        <is>
          <t xml:space="preserve"> </t>
        </is>
      </c>
    </row>
    <row r="17">
      <c r="A17" s="4" t="inlineStr">
        <is>
          <t>Total Shareholder Return Amount</t>
        </is>
      </c>
      <c r="B17" s="5" t="n">
        <v>171</v>
      </c>
      <c r="C17" s="6" t="n">
        <v>78</v>
      </c>
      <c r="D17" s="6" t="n">
        <v>46</v>
      </c>
      <c r="E17" s="4" t="inlineStr">
        <is>
          <t xml:space="preserve"> </t>
        </is>
      </c>
    </row>
    <row r="18">
      <c r="A18" s="4" t="inlineStr">
        <is>
          <t>Peer Group Total Shareholder Return Amount</t>
        </is>
      </c>
      <c r="B18" s="6" t="n">
        <v>151</v>
      </c>
      <c r="C18" s="6" t="n">
        <v>97</v>
      </c>
      <c r="D18" s="6" t="n">
        <v>66</v>
      </c>
      <c r="E18" s="4" t="inlineStr">
        <is>
          <t xml:space="preserve"> </t>
        </is>
      </c>
    </row>
    <row r="19">
      <c r="A19" s="4" t="inlineStr">
        <is>
          <t>Net Income (Loss)</t>
        </is>
      </c>
      <c r="B19" s="5" t="n">
        <v>13304000000</v>
      </c>
      <c r="C19" s="5" t="n">
        <v>2790000000</v>
      </c>
      <c r="D19" s="5" t="n">
        <v>-13533000000</v>
      </c>
      <c r="E19" s="4" t="inlineStr">
        <is>
          <t xml:space="preserve"> </t>
        </is>
      </c>
    </row>
    <row r="20">
      <c r="A20" s="4" t="inlineStr">
        <is>
          <t>Company Selected Measure Amount</t>
        </is>
      </c>
      <c r="B20" s="6" t="n">
        <v>36</v>
      </c>
      <c r="C20" s="6" t="n">
        <v>22</v>
      </c>
      <c r="D20" s="6" t="n">
        <v>9</v>
      </c>
      <c r="E20" s="4" t="inlineStr">
        <is>
          <t xml:space="preserve"> </t>
        </is>
      </c>
    </row>
    <row r="21">
      <c r="A21" s="4" t="inlineStr">
        <is>
          <t>PEO Name</t>
        </is>
      </c>
      <c r="B21" s="4" t="inlineStr">
        <is>
          <t xml:space="preserve"> </t>
        </is>
      </c>
      <c r="C21" s="4" t="inlineStr">
        <is>
          <t xml:space="preserve"> </t>
        </is>
      </c>
      <c r="D21" s="4" t="inlineStr">
        <is>
          <t xml:space="preserve"> </t>
        </is>
      </c>
      <c r="E21" s="4" t="inlineStr">
        <is>
          <t>Vicki Hollub</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Cash Return on Capital Employed (CROCE)</t>
        </is>
      </c>
      <c r="C24" s="4" t="inlineStr">
        <is>
          <t xml:space="preserve"> </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Relative Total Shareholder Return (TSR)</t>
        </is>
      </c>
      <c r="C27" s="4" t="inlineStr">
        <is>
          <t xml:space="preserve"> </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Total Spend per Barrel</t>
        </is>
      </c>
      <c r="C30" s="4" t="inlineStr">
        <is>
          <t xml:space="preserve"> </t>
        </is>
      </c>
      <c r="D30" s="4" t="inlineStr">
        <is>
          <t xml:space="preserve"> </t>
        </is>
      </c>
      <c r="E30" s="4" t="inlineStr">
        <is>
          <t xml:space="preserve"> </t>
        </is>
      </c>
    </row>
    <row r="31">
      <c r="A31" s="4" t="inlineStr">
        <is>
          <t>Average Aggregate Change in Actuarial Present Value of Defined Benefit Pension Plan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4" t="inlineStr">
        <is>
          <t xml:space="preserve"> </t>
        </is>
      </c>
      <c r="C33" s="4" t="inlineStr">
        <is>
          <t xml:space="preserve"> </t>
        </is>
      </c>
      <c r="D33" s="5" t="n">
        <v>-16391</v>
      </c>
      <c r="E33" s="4" t="inlineStr">
        <is>
          <t xml:space="preserve"> </t>
        </is>
      </c>
    </row>
    <row r="34">
      <c r="A34" s="4" t="inlineStr">
        <is>
          <t>Average Amount Attributaible to the Service cost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4" t="inlineStr">
        <is>
          <t xml:space="preserve"> </t>
        </is>
      </c>
      <c r="D36" s="6" t="n">
        <v>-6183</v>
      </c>
      <c r="E36" s="4" t="inlineStr">
        <is>
          <t xml:space="preserve"> </t>
        </is>
      </c>
    </row>
    <row r="37">
      <c r="A37" s="4" t="inlineStr">
        <is>
          <t>PEO [Member] | Reported Value of Equity Award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9750372</v>
      </c>
      <c r="C39" s="5" t="n">
        <v>7350340</v>
      </c>
      <c r="D39" s="6" t="n">
        <v>12275071</v>
      </c>
      <c r="E39" s="4" t="inlineStr">
        <is>
          <t xml:space="preserve"> </t>
        </is>
      </c>
    </row>
    <row r="40">
      <c r="A40" s="4" t="inlineStr">
        <is>
          <t>PEO [Member] | Total Equity Awards Adjustmen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53996903</v>
      </c>
      <c r="C42" s="6" t="n">
        <v>21492136</v>
      </c>
      <c r="D42" s="6" t="n">
        <v>5892304</v>
      </c>
      <c r="E42" s="4" t="inlineStr">
        <is>
          <t xml:space="preserve"> </t>
        </is>
      </c>
    </row>
    <row r="43">
      <c r="A43" s="4" t="inlineStr">
        <is>
          <t>PEO [Member] | Year-end Fair Value Of Awards Granted In The Current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8773421</v>
      </c>
      <c r="C45" s="6" t="n">
        <v>10479996</v>
      </c>
      <c r="D45" s="6" t="n">
        <v>6596252</v>
      </c>
      <c r="E45" s="4" t="inlineStr">
        <is>
          <t xml:space="preserve"> </t>
        </is>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1967897</v>
      </c>
      <c r="C48" s="6" t="n">
        <v>9102171</v>
      </c>
      <c r="D48" s="6" t="n">
        <v>-1315766</v>
      </c>
      <c r="E48" s="4" t="inlineStr">
        <is>
          <t xml:space="preserve"> </t>
        </is>
      </c>
    </row>
    <row r="49">
      <c r="A49" s="4" t="inlineStr">
        <is>
          <t>PEO [Member] | Change in Fair Value of Equity Awards Granted in Prior Years that Vested in th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2615629</v>
      </c>
      <c r="C51" s="6" t="n">
        <v>2205677</v>
      </c>
      <c r="D51" s="6" t="n">
        <v>787250</v>
      </c>
      <c r="E51" s="4" t="inlineStr">
        <is>
          <t xml:space="preserve"> </t>
        </is>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434543</v>
      </c>
      <c r="D54" s="6" t="n">
        <v>-515538</v>
      </c>
      <c r="E54" s="4" t="inlineStr">
        <is>
          <t xml:space="preserve"> </t>
        </is>
      </c>
    </row>
    <row r="55">
      <c r="A55" s="4" t="inlineStr">
        <is>
          <t>PEO [Member] | Value of Dividends or other Earnings Paid on Stock or Option Awards not Otherwise Reflected in Fair Valu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39957</v>
      </c>
      <c r="C57" s="6" t="n">
        <v>138835</v>
      </c>
      <c r="D57" s="6" t="n">
        <v>340106</v>
      </c>
      <c r="E57" s="4" t="inlineStr">
        <is>
          <t xml:space="preserve"> </t>
        </is>
      </c>
    </row>
    <row r="58">
      <c r="A58" s="4" t="inlineStr">
        <is>
          <t>Non-PEO NEO [Member] | Reported Value of Equity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703935</v>
      </c>
      <c r="C60" s="6" t="n">
        <v>2887646</v>
      </c>
      <c r="D60" s="6" t="n">
        <v>3469797</v>
      </c>
      <c r="E60" s="4" t="inlineStr">
        <is>
          <t xml:space="preserve"> </t>
        </is>
      </c>
    </row>
    <row r="61">
      <c r="A61" s="4" t="inlineStr">
        <is>
          <t>Non-PEO NEO [Member] | Total Equity Awards Adjustment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3454539</v>
      </c>
      <c r="C63" s="6" t="n">
        <v>5775710</v>
      </c>
      <c r="D63" s="6" t="n">
        <v>163959</v>
      </c>
      <c r="E63" s="4" t="inlineStr">
        <is>
          <t xml:space="preserve"> </t>
        </is>
      </c>
    </row>
    <row r="64">
      <c r="A64" s="4" t="inlineStr">
        <is>
          <t>Non-PEO NEO [Member] | Year-end Fair Value Of Awards Granted In The Current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5892074</v>
      </c>
      <c r="C66" s="6" t="n">
        <v>4117151</v>
      </c>
      <c r="D66" s="6" t="n">
        <v>802458</v>
      </c>
      <c r="E66" s="4" t="inlineStr">
        <is>
          <t xml:space="preserve"> </t>
        </is>
      </c>
    </row>
    <row r="67">
      <c r="A67" s="4" t="inlineStr">
        <is>
          <t>Non-PEO NEO [Member] | Change In Fair Value Of Outstanding And Unvested Awards Granted In Prior Fiscal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5260035</v>
      </c>
      <c r="C69" s="6" t="n">
        <v>1475558</v>
      </c>
      <c r="D69" s="6" t="n">
        <v>-762128</v>
      </c>
      <c r="E69" s="4" t="inlineStr">
        <is>
          <t xml:space="preserve"> </t>
        </is>
      </c>
    </row>
    <row r="70">
      <c r="A70" s="4" t="inlineStr">
        <is>
          <t>Non-PEO NEO [Member] | Change in Fair Value of Equity Awards Granted in Prior Years that Vested in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2157005</v>
      </c>
      <c r="C72" s="6" t="n">
        <v>278367</v>
      </c>
      <c r="D72" s="6" t="n">
        <v>-69720</v>
      </c>
      <c r="E72" s="4" t="inlineStr">
        <is>
          <t xml:space="preserve"> </t>
        </is>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6" t="n">
        <v>-107488</v>
      </c>
      <c r="D75" s="6" t="n">
        <v>-111552</v>
      </c>
      <c r="E75" s="4" t="inlineStr">
        <is>
          <t xml:space="preserve"> </t>
        </is>
      </c>
    </row>
    <row r="76">
      <c r="A76" s="4" t="inlineStr">
        <is>
          <t>Non-PEO NEO [Member] | Value of Dividends or other Earnings Paid on Stock or Option Awards not Otherwise Reflected in Fair Value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45425</v>
      </c>
      <c r="C78" s="6" t="n">
        <v>12122</v>
      </c>
      <c r="D78" s="6" t="n">
        <v>111137</v>
      </c>
      <c r="E78" s="4" t="inlineStr">
        <is>
          <t xml:space="preserve"> </t>
        </is>
      </c>
    </row>
    <row r="79">
      <c r="A79" s="4" t="inlineStr">
        <is>
          <t>Non-PEO NEO [Member] | Average Equity Award Adjustment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3454539</v>
      </c>
      <c r="C81" s="6" t="n">
        <v>5775710</v>
      </c>
      <c r="D81" s="6" t="n">
        <v>163959</v>
      </c>
      <c r="E81" s="4" t="inlineStr">
        <is>
          <t xml:space="preserve"> </t>
        </is>
      </c>
    </row>
    <row r="82">
      <c r="A82" s="4" t="inlineStr">
        <is>
          <t>Non-PEO NEO [Member] | Change In Pension Value and Equity Award Value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0</v>
      </c>
      <c r="C84" s="6" t="n">
        <v>0</v>
      </c>
      <c r="D84" s="6" t="n">
        <v>-10209</v>
      </c>
      <c r="E84" s="4" t="inlineStr">
        <is>
          <t xml:space="preserve"> </t>
        </is>
      </c>
    </row>
    <row r="85">
      <c r="A85" s="4" t="inlineStr">
        <is>
          <t>Non-PEO NEO [Member] | Fair Value as of Vesting Date of Equity Awards Granted and Vested in the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0</v>
      </c>
      <c r="C87" s="5" t="n">
        <v>0</v>
      </c>
      <c r="D87" s="5" t="n">
        <v>193764</v>
      </c>
      <c r="E8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38Z</dcterms:created>
  <dcterms:modified xmlns:dcterms="http://purl.org/dc/terms/" xmlns:xsi="http://www.w3.org/2001/XMLSchema-instance" xsi:type="dcterms:W3CDTF">2023-03-23T20:30:38Z</dcterms:modified>
</cp:coreProperties>
</file>